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cols>
    <col width="80" customWidth="1" min="1" max="1"/>
  </cols>
  <sheetData>
    <row r="1">
      <c r="A1" s="1" t="inlineStr">
        <is>
          <t>Jul. 06, 2021</t>
        </is>
      </c>
    </row>
    <row r="2">
      <c r="A2" s="2" t="inlineStr">
        <is>
          <t>First Trust Preferred Securities and Income ETF</t>
        </is>
      </c>
    </row>
    <row r="3">
      <c r="A3" s="2" t="inlineStr">
        <is>
          <t>Notwithstanding anything to the contrary
in the Fund’s Prospectus, the “Average Annual Total Returns for the Periods Ended December 31, 2020” table is deleted
in its entirety and replaced with the following: Average Annual Total Returns for the Periods Ending December
31, 2020
1 year 5 years Since Inception Inception Date
Return Before Taxes 6.50% 7.18% 5.86% 2/11/2013
Return After Taxes on Distributions 4.26% 4.72% 3.40%
Return After Taxes on Distributions and Sale of Shares 3.73% 4.39% 3.33%
ICE BofA Fixed Rate Preferred Securities Index (reflects no deduction for fees, expenses or taxes) 6.95% 6.38% 6.19%
Prior Blended Index (1) 7.92% 6.88% 6.32%
ICE BofA US Investment Grade Institutional Capital Securities Index (reflects no deduction for fees, expenses or taxes) 8.22% 7.23% 6.39%
Blended Index (2), (3), (4) 7.64% 7.43% N/A (1 )
The Prior Blended Index consists of a 50/50 blend of the ICE BofA Fixed Rate Preferred Securities Index and the ICE BofA U.S. Capital
Securities Index. The indices do not charge management fees or brokerage expenses, and no such fees or expenses were deducted from the
performance shown. Indices are unmanaged and an investor cannot invest directly in an index. The Prior Blended Index returns are calculated
by using the monthly returns of the two indices during each period shown above. At the beginning of each month the two indices are rebalanced
to a 50/50 ratio to account for divergence from that ratio that occurred during the course of each month. The monthly returns are then
compounded for each period shown above, giving the performance for the Prior Blended Index for each period shown above. (2) (3) (4) Please Keep
this Supplement with Your Fund Prospectus for Future Referenc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35" customWidth="1" min="2" max="2"/>
    <col width="80" customWidth="1" min="3" max="3"/>
  </cols>
  <sheetData>
    <row r="1">
      <c r="A1" s="3" t="inlineStr">
        <is>
          <t>Label</t>
        </is>
      </c>
      <c r="B1" s="3" t="inlineStr">
        <is>
          <t>Element</t>
        </is>
      </c>
      <c r="C1" s="1" t="inlineStr">
        <is>
          <t>Value</t>
        </is>
      </c>
    </row>
    <row r="2">
      <c r="A2" s="4" t="inlineStr">
        <is>
          <t>Prospectus [Line Items]</t>
        </is>
      </c>
      <c r="B2" s="2" t="inlineStr">
        <is>
          <t>rr_ProspectusLineItems</t>
        </is>
      </c>
    </row>
    <row r="3">
      <c r="A3" s="2" t="inlineStr">
        <is>
          <t>Document Type</t>
        </is>
      </c>
      <c r="B3" s="2" t="inlineStr">
        <is>
          <t>dei_DocumentType</t>
        </is>
      </c>
      <c r="C3" s="2" t="inlineStr">
        <is>
          <t>497</t>
        </is>
      </c>
    </row>
    <row r="4">
      <c r="A4" s="2" t="inlineStr">
        <is>
          <t>Document Period End Date</t>
        </is>
      </c>
      <c r="B4" s="2" t="inlineStr">
        <is>
          <t>dei_DocumentPeriodEndDate</t>
        </is>
      </c>
      <c r="C4" s="2" t="inlineStr">
        <is>
          <t>Jul. 6,
		2021</t>
        </is>
      </c>
    </row>
    <row r="5">
      <c r="A5" s="2" t="inlineStr">
        <is>
          <t>Entity Registrant Name</t>
        </is>
      </c>
      <c r="B5" s="2" t="inlineStr">
        <is>
          <t>dei_EntityRegistrantName</t>
        </is>
      </c>
      <c r="C5" s="2" t="inlineStr">
        <is>
          <t>First Trust Exchange-Traded Fund III</t>
        </is>
      </c>
    </row>
    <row r="6">
      <c r="A6" s="2" t="inlineStr">
        <is>
          <t>Entity Central Index Key</t>
        </is>
      </c>
      <c r="B6" s="2" t="inlineStr">
        <is>
          <t>dei_EntityCentralIndexKey</t>
        </is>
      </c>
      <c r="C6" s="2" t="inlineStr">
        <is>
          <t>0001424212</t>
        </is>
      </c>
    </row>
    <row r="7">
      <c r="A7" s="2" t="inlineStr">
        <is>
          <t>Entity Inv Company Type</t>
        </is>
      </c>
      <c r="B7" s="2" t="inlineStr">
        <is>
          <t>dei_EntityInvCompanyType</t>
        </is>
      </c>
      <c r="C7" s="2" t="inlineStr">
        <is>
          <t>N-1A</t>
        </is>
      </c>
    </row>
    <row r="8">
      <c r="A8" s="2" t="inlineStr">
        <is>
          <t>Amendment Flag</t>
        </is>
      </c>
      <c r="B8" s="2" t="inlineStr">
        <is>
          <t>dei_AmendmentFlag</t>
        </is>
      </c>
      <c r="C8" s="2" t="inlineStr">
        <is>
          <t>false</t>
        </is>
      </c>
    </row>
    <row r="9">
      <c r="A9" s="2" t="inlineStr">
        <is>
          <t>First Trust Preferred Securities and Income ETF</t>
        </is>
      </c>
    </row>
    <row r="10">
      <c r="A10" s="4" t="inlineStr">
        <is>
          <t>Prospectus [Line Items]</t>
        </is>
      </c>
      <c r="B10" s="2" t="inlineStr">
        <is>
          <t>rr_ProspectusLineItems</t>
        </is>
      </c>
    </row>
    <row r="11">
      <c r="A11" s="2" t="inlineStr">
        <is>
          <t>Supplement to Prospectus [Text Block]</t>
        </is>
      </c>
      <c r="B11" s="2" t="inlineStr">
        <is>
          <t>rr_SupplementToProspectusTextBlock</t>
        </is>
      </c>
      <c r="C11" s="2" t="inlineStr">
        <is>
          <t>Notwithstanding anything to the contrary
in the Fund’s Prospectus, the “Average Annual Total Returns for the Periods Ended December 31, 2020” table is deleted
in its entirety and replaced with the following: Average Annual Total Returns for the Periods Ending December
31, 2020
1 year 5 years Since Inception Inception Date
Return Before Taxes 6.50% 7.18% 5.86% 2/11/2013
Return After Taxes on Distributions 4.26% 4.72% 3.40%
Return After Taxes on Distributions and Sale of Shares 3.73% 4.39% 3.33%
ICE BofA Fixed Rate Preferred Securities Index (reflects no deduction for fees, expenses or taxes) 6.95% 6.38% 6.19%
Prior Blended Index (1) 7.92% 6.88% 6.32%
ICE BofA US Investment Grade Institutional Capital Securities Index (reflects no deduction for fees, expenses or taxes) 8.22% 7.23% 6.39%
Blended Index (2), (3), (4) 7.64% 7.43% N/A (1 )
The Prior Blended Index consists of a 50/50 blend of the ICE BofA Fixed Rate Preferred Securities Index and the ICE BofA U.S. Capital
Securities Index. The indices do not charge management fees or brokerage expenses, and no such fees or expenses were deducted from the
performance shown. Indices are unmanaged and an investor cannot invest directly in an index. The Prior Blended Index returns are calculated
by using the monthly returns of the two indices during each period shown above. At the beginning of each month the two indices are rebalanced
to a 50/50 ratio to account for divergence from that ratio that occurred during the course of each month. The monthly returns are then
compounded for each period shown above, giving the performance for the Prior Blended Index for each period shown above. (2) (3) (4) Please Keep
this Supplement with Your Fund Prospectus for Future Referenc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06T19:51:05Z</dcterms:created>
  <dcterms:modified xmlns:dcterms="http://purl.org/dc/terms/" xmlns:xsi="http://www.w3.org/2001/XMLSchema-instance" xsi:type="dcterms:W3CDTF">2021-07-06T19:51:05Z</dcterms:modified>
</cp:coreProperties>
</file>